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FIXED ASSETS" sheetId="10" state="visible" r:id="rId10"/>
    <sheet xmlns:r="http://schemas.openxmlformats.org/officeDocument/2006/relationships" name="- LOAN FROM DIRECTOR"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Significant Accounting Policies" sheetId="15" state="visible" r:id="rId15"/>
    <sheet xmlns:r="http://schemas.openxmlformats.org/officeDocument/2006/relationships" name="- SUMMARY OF SIGNIFCANT ACCOU16" sheetId="16" state="visible" r:id="rId16"/>
    <sheet xmlns:r="http://schemas.openxmlformats.org/officeDocument/2006/relationships" name="- INCOME TAXE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19" sheetId="19" state="visible" r:id="rId19"/>
    <sheet xmlns:r="http://schemas.openxmlformats.org/officeDocument/2006/relationships" name="- FIXED ASSETS (Details Text)" sheetId="20" state="visible" r:id="rId20"/>
    <sheet xmlns:r="http://schemas.openxmlformats.org/officeDocument/2006/relationships" name="- LOAN FROM DIRECTOR (Details T" sheetId="21" state="visible" r:id="rId21"/>
    <sheet xmlns:r="http://schemas.openxmlformats.org/officeDocument/2006/relationships" name="- COMMON STOCK (Details Text)" sheetId="22" state="visible" r:id="rId22"/>
    <sheet xmlns:r="http://schemas.openxmlformats.org/officeDocument/2006/relationships" name="- COMMITMENTS AND CONTINGENCI23"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3)" sheetId="26" state="visible" r:id="rId26"/>
    <sheet xmlns:r="http://schemas.openxmlformats.org/officeDocument/2006/relationships" name="- INCOME TAXES (Details Text)" sheetId="27" state="visible" r:id="rId27"/>
    <sheet xmlns:r="http://schemas.openxmlformats.org/officeDocument/2006/relationships" name="Uncategorized Items - none-2018" sheetId="28" state="visible" r:id="rId28"/>
  </sheets>
  <definedNames/>
  <calcPr calcId="124519" fullCalcOnLoad="1"/>
</workbook>
</file>

<file path=xl/sharedStrings.xml><?xml version="1.0" encoding="utf-8"?>
<sst xmlns="http://schemas.openxmlformats.org/spreadsheetml/2006/main" uniqueCount="229">
  <si>
    <t>Document and Entity Information - USD ($)</t>
  </si>
  <si>
    <t>12 Months Ended</t>
  </si>
  <si>
    <t>Apr. 30, 2018</t>
  </si>
  <si>
    <t>Aug. 10, 2018</t>
  </si>
  <si>
    <t>Document and Entity Information [Abstract]</t>
  </si>
  <si>
    <t>Document Type</t>
  </si>
  <si>
    <t>10-K</t>
  </si>
  <si>
    <t>Amendment Flag</t>
  </si>
  <si>
    <t>false</t>
  </si>
  <si>
    <t>Document Period End Date</t>
  </si>
  <si>
    <t>Apr. 30,
		2018</t>
  </si>
  <si>
    <t>Document Fiscal Year Focus</t>
  </si>
  <si>
    <t>Document Fiscal Period Focus</t>
  </si>
  <si>
    <t>FY</t>
  </si>
  <si>
    <t>Entity Registrant Name</t>
  </si>
  <si>
    <t>Beliss Corp.</t>
  </si>
  <si>
    <t>Entity Central Index Key</t>
  </si>
  <si>
    <t>Current Fiscal Year End Date</t>
  </si>
  <si>
    <t>--04-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 - USD ($)</t>
  </si>
  <si>
    <t>Apr. 30, 2017</t>
  </si>
  <si>
    <t>Current Assets</t>
  </si>
  <si>
    <t>Cash</t>
  </si>
  <si>
    <t>Prepaid expenses</t>
  </si>
  <si>
    <t>Total Current Assets</t>
  </si>
  <si>
    <t>Equipment and furniture, net</t>
  </si>
  <si>
    <t>Total Fixed Assets</t>
  </si>
  <si>
    <t>Total Assets</t>
  </si>
  <si>
    <t>Accounts Payable</t>
  </si>
  <si>
    <t>Customer Deposits</t>
  </si>
  <si>
    <t>Related Party Loans</t>
  </si>
  <si>
    <t>Total Current Liabilities</t>
  </si>
  <si>
    <t>Total Liabilities</t>
  </si>
  <si>
    <t>Common stock, par value $0.001; 75,000,000 shares authorized,5,035,000 and 3,000,000 shares issued and outstanding</t>
  </si>
  <si>
    <t>Additional paid in capital</t>
  </si>
  <si>
    <t>Accumulated deficit</t>
  </si>
  <si>
    <t>Total Stockholder's Equity</t>
  </si>
  <si>
    <t>Total Liabilities and Stockholder's Equity</t>
  </si>
  <si>
    <t>BALANCE SHEET (Parenthetical) - shares</t>
  </si>
  <si>
    <t>Statement of Financial Position [Abstract]</t>
  </si>
  <si>
    <t>STATEMENTS OF OPERATIONS - USD ($)</t>
  </si>
  <si>
    <t>Income Statement [Abstract]</t>
  </si>
  <si>
    <t>REVENUES</t>
  </si>
  <si>
    <t>Cost of Revenues</t>
  </si>
  <si>
    <t>Gross Profit</t>
  </si>
  <si>
    <t>General and Administrative Expenses</t>
  </si>
  <si>
    <t>TOTAL OPERATING EXPENSES</t>
  </si>
  <si>
    <t>NET LOSS FROM OPERATIONS</t>
  </si>
  <si>
    <t>NET LOSS</t>
  </si>
  <si>
    <t>NET LOSS PER SHARE: BASIC AND DILUTED</t>
  </si>
  <si>
    <t>WEIGHTED AVERAGE NUMBER OF SHARES OUTSTANDING: BASIC AND DILUTED</t>
  </si>
  <si>
    <t>STATEMENT OF CHANGES IN STOCKHOLDER'S EQUITY - USD ($)</t>
  </si>
  <si>
    <t>Total</t>
  </si>
  <si>
    <t>Common Stock</t>
  </si>
  <si>
    <t>Additional Paid-in Capital</t>
  </si>
  <si>
    <t>Deficit Accumulated</t>
  </si>
  <si>
    <t>Balance, April 30, 2017</t>
  </si>
  <si>
    <t>Balance, April 30, 2017 (in shares)</t>
  </si>
  <si>
    <t>Net loss for the period ended April 30, 2017</t>
  </si>
  <si>
    <t>Balance, April 30, 2018</t>
  </si>
  <si>
    <t>Balance, April 30, 2018 (in shares)</t>
  </si>
  <si>
    <t>STATEMENTS OF CASH FLOWS - USD ($)</t>
  </si>
  <si>
    <t>CASH FLOWS FROM OPERATING ACTIVITIES</t>
  </si>
  <si>
    <t>Net loss</t>
  </si>
  <si>
    <t>Adjustments to reconcile net loss to net cash used in operating activities: Depreciation</t>
  </si>
  <si>
    <t>Increase in Prepaid Expenses</t>
  </si>
  <si>
    <t>Increase in Accounts Payable</t>
  </si>
  <si>
    <t>Increase in Customer Deposits</t>
  </si>
  <si>
    <t>CASH FLOWS USED IN OPERATING ACTIVITIES</t>
  </si>
  <si>
    <t>Purchase of equipment</t>
  </si>
  <si>
    <t>CASH FLOWS USED IN INVESTING ACTIVITIES</t>
  </si>
  <si>
    <t>Proceed from sales of Capital Stock</t>
  </si>
  <si>
    <t>CASH FLOWS PROVIDED BY FINANCING ACTIVITIES</t>
  </si>
  <si>
    <t>NET 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Beliss Corp. (“the Company”, “we”, “us” or “our”) was incorporate in the State of Nevada on October 24, 2016. Our general business strategy is to be actively engaged in providing high impact internet marketing to internet based businesses and small businesses seeking to create websites and provide better search engine optimization (“SEO”) software and techniques to small internet based businesses and people seeking to create websites. We will also design and develop mobile applications for ourselves and customers on the iOS, Android and Windows phones platforms. Office of the Company is located in India.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For year ended April 30, 2018 the Company had $15,200 revenues from four customers. The Company currently has losses and has not completed its efforts to establish a stabilized source of revenues sufficient to cover operating costs over an extended period of time. Therefore, there is substantial doubt about the Company's ability to continue as a going concern for one year after the date the financial statements are issued. Management anticipates that the Company will be dependent, for the near future, on additional investment capital to fund operating expenses The Company intends to position itself so that it will be able to raise additional funds through the capital markets. Despite management's ongoing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7,257 of cash as of April 30, 2018 and $7,397 as of April 30, 2017. Foreign Operations and Functional Currency Despite the business location in India, the functional currency of the Company is US dollar, because this is the currency of the primary economic environment of the Company in accordance with FASB ASC 830-10-45-2. 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7,000 in customer deposit as of April 30, 2018 and $7,000 as of April 30, 2017. 19 Beliss Corp. NOTES TO THE FINANCIAL STATEMENTS April 30, 2018 and 2017 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2,485 and $0 of depreciation expense during the years ended April 30, 2018 and April 30, 2017.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ur product is providing high impact internet marketing to internet based businesses and small businesses seeking to create websites and provide better search engine optimization (“SEO”) software and techniques to small internet based businesses and people seeking to create websites. 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April 30, 2018 and April 30, 2017 there were no potentially dilutive debt or equity instruments issued or outstanding. 20 Beliss Corp. NOTES TO THE FINANCIAL STATEMENTS April 30, 2018 and 2017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is currently evaluating the impact of this guidance on its financial statements and related disclosures. </t>
  </si>
  <si>
    <t>- FIXED ASSETS</t>
  </si>
  <si>
    <t>- FIXED ASSETS [Abstract]</t>
  </si>
  <si>
    <t xml:space="preserve">Note 4 - FIXED ASSETS As of April 30, 2018, we have purchased furniture for total $5,532 and office equipment for $18,239. As of April 30, 2018, depreciation expense of furniture was $1,058 and equipment depreciation was $1,427. </t>
  </si>
  <si>
    <t>- LOAN FROM DIRECTOR</t>
  </si>
  <si>
    <t>- LOAN FROM DIRECTOR [Abstract]</t>
  </si>
  <si>
    <t xml:space="preserve">Note 5 - LOAN FROM DIRECTOR As of April 30, 2018, our sole director has loaned to the Company $10,563. This loan is unsecured, non-interest bearing and due on demand. The balance due to the director was $10,563 as of April 30, 2018, and $663 as of April 30, 2017. </t>
  </si>
  <si>
    <t>- COMMON STOCK</t>
  </si>
  <si>
    <t>- COMMON STOCK [Abstract]</t>
  </si>
  <si>
    <t xml:space="preserve">Note 6 - COMMON STOCK The Company has 75,000,000, $0.001 par value shares of common stock authorized. In April 2017, the Company issued 3,000,000 shares of common stock to a director for cash proceeds of $3,000 at $0.001 per share. In December 2017 the Company issued 750,000 shares for cash proceeds of $15,000 at $0.02 per share. In January 2018 the Company issued 1,135,000 shares for cash proceeds of $22,700 at $0.02 per share. In February 2018 the Company issued 150,000 shares for cash proceeds of $3,000 at $0.02 per share. There were 5,035,000 shares of common stock issued and outstanding as of April 30, 2018 and 3,000,000 shares as of April 30, 2017. </t>
  </si>
  <si>
    <t>- COMMITMENTS AND CONTINGENCIES</t>
  </si>
  <si>
    <t>- COMMITMENTS AND CONTINGENCIES [Abstract]</t>
  </si>
  <si>
    <t xml:space="preserve">Note 7 - COMMITMENTS AND CONTINGENCIES Company has entered into a rental agreement for a $190 monthly fee, starting on April 1, 2017 and ends September 1, 2018. By providing written notice to Landlord, Tenant exercises renewal option in case of further rent. 21 Beliss Corp. NOTES TO THE FINANCIAL STATEMENTS April 30, 2018 and 2017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18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18. The Company's utilization of any net operating loss carry forward may be unlikely as a result of its intended activities. The valuation allowance at April 30, 2018 was $13,692. The net change in valuation allowance during the year ended April 30, 2018 was $13,41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8 and 2017. All tax years since inception remains open for examination only by taxing authorities of US Federal and state of Nevada. The Company has a net operating loss carryforward for tax purposes totaling $36,020 at April 30, 2018,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8 As of April 30, 2017 Non-current deferred tax assets: Net operating loss carryforward $ (36,020) (814) Total deferred tax assets $ (13,692) (277) Valuation allowance $ 13,692 277 Net deferred tax assets $ - - The actual tax benefit at the expected rate of 34% differs from the expected tax benefit for the year ended April 30, 2018 as follows: Year ended April 30, 2018 Year ended April 30, 2017 Computed "expected" tax expense (benefit) $ (13,415) (277) Change in valuation allowance $ 13,415 277 Actual tax expense (benefit) $ - - 22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April 30, 2018 using the criteria established in “Internal Control - Integrated Framework” issued by the Committee of Sponsoring Organizations of the Tread 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April 30,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April 30,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April 30,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April 30, 2018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23 An evaluation was conducted under the supervision and with the participation of our management of the effectiveness of the design and operation of our disclosure controls and procedures as of April 30, 2018.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of the Company are elected by the shareholders to a term of one year and serve until their successors are elected and qualified. Officers of the Company are appointed by the Board of Directors to a term of one year and serve until their successors are duly appointed and qualified, or until the officer is removed from office. The Board of Directors has no nominating, auditing or compensation committees. The name, age and position of the company officer and director is set forth below: Name Age Position Since Ajay Rajendran 26 President, Chief Executive Officer, Treasurer, Chief Financial Officer and Director of the Company October 24, 2016 Ajay Rajendran has held the offices/positions since the inception of the Company, and he is expected to hold said offices/positions until the next annual meeting of the shareholders. The person named above is the Company's only officer, director, promoter and control person. Background Information about The Company's Officer and Director Ajay Rajendran, Age 26: Mr. Rajendran, our founder and current sole officer and director, began designing websites as a hobby before institute. He graduated from Indian Institute of Technology Delhi , India in 2013 with a specialty Computer Science and Engineering. From 2013 to 2016 he worked as a project manager at Web media Emarketing - specialized on internet marketing. As a project manager Mr. Rajendran was responsible for the projects of creating websites and improving of sites' advertisement. In 2016 he decided to leave the Web media Emarketing to start his own business and founded the Company. While working as a project manager, Mr. Rajendran had to be very organized and detailed oriented, skills that have transferred well in his running of our business, also he received very valuable experience in creating of websites. Corporate Governance The Company does not have a compensation committee and it does not have an audit committee financial expert. It does not have a compensation committee because its Board of Directors consists of only one director whom is not independent, as he is also an officer. There is no independent audit committee financial expert because it is believed the cost related to retaining a financial expert at this time is prohibitive due to the current circumstances of the Company. Further, because there are only minimal operations at the present time, it is believed the services of a financial expert are not warranted. 24 Conflicts of Interest The Company does not currently foresee any conflict of interest. Section 16(a) Beneficial Ownership Reporting Compliance 16(a) of the Securities Exchange Act of 1934 requires the company directors and executive officers, and persons who own more than ten percent of the Company's common stock, to file with the Securities and Exchange Commission initial reports of ownership and reports of changes of ownership of its common stock. Officers, directors and greater than ten percent shareholders are required by SEC regulation to furnish the company with copies of all Section 16(a) forms they file. The Company intends to ensure to the best of its ability that all Section 16(a) filing requirements applicable to its officers, directors and greater than ten percent beneficial owners are complied with in a timely fashion. Item 11. Executive Compensation The following summary compensation table sets forth all compensation awarded to, earned by, or paid to our named executive officer paid by us during the period ended April 30, 2018, in all capacities for the accounts of our executives, including the Chief Executive Officer (CEO) and Chief Financial Officer (CFO): SUMMARY COMPENSATION TABLE Name and Principal Position Year Salary ($) Bonus ($) Stock Awards ($) Option Awards ($) Non-Equity Incentive Plan Compensation ($) Non-Qualified Deferred Compensation Earnings ($) All Other Compensations ($) Totals ($) Ajay Rajendran, President, Chief Executive Officer, Treasurer, and Director 2017-2018 0 0 0 0 0 0 0 0 Narrative Disclosure to Summary Compensation Table There are no compensatory plans or arrangements, including payments to be received from the Company with respect to any executive officer, that would result in payments to such person because of his or her resignation, retirement or other termination of employment with the Company, or its subsidiaries, any change in control, or a change in the person's responsibilities following a change in control of the Company. Outstanding Equity Awards at Fiscal Year-End No executive officer received any equity awards, or holds exercisable or unexercisable options, as of the period ended April 30, 2018. Long-Term Incentive Plans There are no arrangements or plans in which the Company would provide pension, retirement or similar benefits for our director or executive officer. 25 Compensation Committee The Company currently does not have a compensation committee of the Board of Directors. The Board of Directors as a whole determines executive compensation. Compensation of Directors Directors are permitted to receive fixed fees and other compensation for their services as directors. The Board of Directors has the authority to fix the compensation of directors. No amounts have been paid to, or accrued to, directors in such capacity. Security Holders Recommendations to Board of Directors The Company welcomes comments and questions from the shareholders. Shareholders can direct communications to the Chief Executive Officer, Ajay Rajendran, at our executive offices. However, while the Company appreciates all comments from shareholders, it may not be able to individually respond to all communications. Management attempts to address shareholder questions and concerns in press releases and documents filed with the SEC so that all shareholders have access to information about the Company at the same time. Ajay Rajendran collects and evaluates all shareholder communications. All communications addressed to the director and executive officer will be reviewed by Ajay Rajendran, unless the communication is clearly frivolous. Item 12. Security Ownership of Certain Beneficial Owners and Management and Related Stockholder Matters The following table sets forth certain information at April 30, 2018, with respect to the beneficial ownership of shares of Common Stock by (i) each person known to the Company who owns beneficially more than 5% of the outstanding shares of Common Stock (based upon reports which have been filed and other information known to the Company), (ii) the Director, (iii) the Executive Officer and (iv) our Executive Officer and Director as a group. Beneficial Name of Owner No. of   Shares Before Offering No. of   Shares After Offering Percentage of Ownership Ajay Rajendran 3,000,000 5,035,000 60% (1) Under Rule 13d-3 promulgated under the Exchange Act,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is deemed to include the amount of shares beneficially owned by such person (and only such person) by reason of these acquisition rights. Changes in Control There are no present arrangements or pledges of the Company's securities which may result in a change in control of the Company. Future Sales by Principal Shareholders A total of 3,000,000 shares have been issued to the Company's officer, director and affiliate and are restricted securities, as that term is defined in Rule 144 of the Rules and Regulations of the SEC promulgated under the Act. Under Rule 144, such shares can be publicly sold, subject to volume restrictions and certain restrictions on the manner of sale, commencing one year after their acquisition. Any sale of these shares (after applicable restrictions expire) may have a depressive effect on the price of the Company's common stock in any market that may develop, of which there can be no assurance. The principal shareholders do not have any plans to sell their shares at any time after this offering is complete. 26 Item 13. Certain Relationships and Related Transactions We received our initial funding of $3,000 through the sale of common stock to our President, Ajay Rajendran, who purchased 3,000,000 shares of our common stock at $0.001 per share on April 10, 2017. The shares that were issued to Ajay Rajendran were issued in transactions that were exempt from the registration requirements of the Securities Act pursuant to Section 4(2) of the Securities Act. Except for the foregoing, none of the following persons has any direct or indirect material interest in any transaction to which the Company was or is a party since the beginning of the last fiscal year, or in any proposed transaction to which the Company proposes to be a party: • (A) any of the director(s) or executive officer(s);   • (B) any nominee for election as one of the Company's direction   • (C) any person who is known by the Company to beneficially own, directly or indirectly, shares carrying   more than 5% of the voting rights attached to the Company's Common Stock, or   • (D) any member of the immediate family (including spouse, parents, children, siblings and in-laws) of ny of the foregoing persons named in paragraph (A),(B) or (C) above.   There are not currently any conflicts of interest by or among the Company's current officer, director, key employee or advisors. The Company has not yet formulated a policy for handling conflicts of interest, if any arise; however, it intends to do so upon completion of this offering and, in any event, prior to hiring any additional employees. Item 14. Principal Accountant Fees and Services During fiscal year ended April 30, 2018, we incurred approximately $19,898 in fees to our principal independent accountants for professional services rendered in connection with the audit of our April 30, 2017 financial statements and for the reviews of our financial statements for the quarters ended July 31, 2017, October 31, 2017, and January 31, 2018.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27 SIGNATURES In accordance with the requirements of the Securities Act of 1933, the registrant certifies that it has reasonable grounds to believe that it meets all of the requirements for filing on Form S-1 and authorized this registration statement to be signed on its behalf by the undersigned, in Chennai August _, 2018. BELISS CORP. By: /s/ Ajay Rajendran Ajay Rajendran   Chief Executive Officer, Chief Financial Officer, Principal Accounting Officer, Director 28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April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7,257 of cash as of April 30, 2018 and $7,397 as of April 30, 2017. </t>
  </si>
  <si>
    <t>Foreign Operations and Functional Currency</t>
  </si>
  <si>
    <t xml:space="preserve">Foreign Operations and Functional Currency Despite the business location in India, the functional currency of the Company is US dollar, because this is the currency of the primary economic environment of the Company in accordance with FASB ASC 830-10-45-2. </t>
  </si>
  <si>
    <t>Customer Deposit</t>
  </si>
  <si>
    <t xml:space="preserve">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7,000 in customer deposit as of April 30, 2018 and $7,000 as of April 30, 2017. 19 Beliss Corp. NOTES TO THE FINANCIAL STATEMENTS April 30, 2018 and 2017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2,485 and $0 of depreciation expense during the years ended April 30, 2018 and April 30, 2017.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ur product is providing high impact internet marketing to internet based businesses and small businesses seeking to create websites and provide better search engine optimization (“SEO”) software and techniques to small internet based businesses and people seeking to create websites. </t>
  </si>
  <si>
    <t>Basic Loss per Share</t>
  </si>
  <si>
    <t xml:space="preserve">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April 30, 2018 and April 30, 2017 there were no potentially dilutive debt or equity instruments issued or outstanding. 20 Beliss Corp. NOTES TO THE FINANCIAL STATEMENTS April 30, 2018 and 2017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is currently evaluating the impact of this guidance on its financial statements and related disclosures.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
  </si>
  <si>
    <t>- INCOME TAXES (Tables)</t>
  </si>
  <si>
    <t>- INCOME TAXES (Tables) [Abstract]</t>
  </si>
  <si>
    <t>The Company has a net</t>
  </si>
  <si>
    <t>The Company has a net operating loss carryforward for tax purposes totaling $36,020 at April 30, 2018,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8 As of April 30, 2017 Non-current deferred tax assets: Net operating loss carryforward $ (36,020) (814) Total deferred tax assets $ (13,692) (277) Valuation allowance $ 13,692 277 Net deferred tax assets $ - -</t>
  </si>
  <si>
    <t>The actual tax benefit at</t>
  </si>
  <si>
    <t>The actual tax benefit at the expected rate of 34% differs from the expected tax benefit for the year ended April 30, 2018 as follows: Year ended April 30, 2018 Year ended April 30, 2017 Computed "expected" tax expense (benefit) $ (13,415) (277) Change in valuation allowance $ 13,415 277 Actual tax expense (benefit) $ - -</t>
  </si>
  <si>
    <t>The name, age and position of the company officer and director</t>
  </si>
  <si>
    <t>The name, age and position of the company officer and director is set forth below: Name Age Position Since Ajay Rajendran 26 President, Chief Executive Officer, Treasurer, Chief Financial Officer and Director of the Company October 24, 2016</t>
  </si>
  <si>
    <t>SUMMARY COMPENSATION TABLE</t>
  </si>
  <si>
    <t>SUMMARY COMPENSATION TABLE Name and Principal Position Year Salary ($) Bonus ($) Stock Awards ($) Option Awards ($) Non-Equity Incentive Plan Compensation ($) Non-Qualified Deferred Compensation Earnings ($) All Other Compensations ($) Totals ($) Ajay Rajendran, President, Chief Executive Officer, Treasurer, and Director 2017-2018 0 0 0 0 0 0 0 0</t>
  </si>
  <si>
    <t>The following table sets forth certain information at April 30, 2018</t>
  </si>
  <si>
    <t xml:space="preserve">The following table sets forth certain information at April 30, 2018, with respect to the beneficial ownership of shares of Common Stock by (i) each person known to the Company who owns beneficially more than 5% of the outstanding shares of Common Stock (based upon reports which have been filed and other information known to the Company), (ii) the Director, (iii) the Executive Officer and (iv) our Executive Officer and Director as a group. Beneficial Name of Owner No. of   Shares Before Offering No. of   Shares After Offering Percentage of Ownership Ajay Rajendran 3,000,000 5,035,000 60% (1) Under Rule 13d-3 promulgated under the Exchange Act,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is deemed to include the amount of shares beneficially owned by such person (and only such person) by reason of these acquisition rights. </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 GOING CONCERN (Details Text)</t>
  </si>
  <si>
    <t>Apr. 30, 2018USD ($)</t>
  </si>
  <si>
    <t>Going Concern_ [Abstract]</t>
  </si>
  <si>
    <t>For year ended April 30, 2018 the Company had $15,200 revenues from four customers</t>
  </si>
  <si>
    <t>Therefore, there is substantial doubt about the Company's ability to continue as a going concern for one year after the date the financial statements are issued</t>
  </si>
  <si>
    <t>- SUMMARY OF SIGNIFCANT ACCOUNTING POLICIES (Details Text) - USD ($)</t>
  </si>
  <si>
    <t>The Company had $7,257 of cash as of April 30, 2018 and $7,397 as of April 30, 2017.</t>
  </si>
  <si>
    <t>The Company had $7,000 in customer deposit as of April 30, 2018 and $7,000 as of April 30, 2017.</t>
  </si>
  <si>
    <t>We estimate that the useful life of furniture is 5 years</t>
  </si>
  <si>
    <t>We incurred $2,485 and $0 of depreciation expense during the years ended April 30, 2018 and April 30, 2017.</t>
  </si>
  <si>
    <t>- FIXED ASSETS (Details Text)</t>
  </si>
  <si>
    <t>Fixed Assets_ Abstract_ [Abstract]</t>
  </si>
  <si>
    <t>As of April 30, 2018, we have purchased furniture for total $5,532</t>
  </si>
  <si>
    <t>As of April 30, 2018, we have purchased office equipment for $18,239</t>
  </si>
  <si>
    <t>As of April 30, 2018, depreciation expense of furniture was $1,058</t>
  </si>
  <si>
    <t>As of April 30, 2018 equipment depreciation was $1,427</t>
  </si>
  <si>
    <t>- LOAN FROM DIRECTOR (Details Text) - USD ($)</t>
  </si>
  <si>
    <t>Loan From Director__ [Abstract]</t>
  </si>
  <si>
    <t>As of April 30, 2018, our sole director has loaned to the Company $10,563</t>
  </si>
  <si>
    <t>The balance due to the director was $10,563 as of April 30, 2018, and $663 as of April 30, 2017.</t>
  </si>
  <si>
    <t>- COMMON STOCK (Details Text) - USD ($)</t>
  </si>
  <si>
    <t>Feb. 28, 2018</t>
  </si>
  <si>
    <t>Jan. 31, 2018</t>
  </si>
  <si>
    <t>Dec. 31, 2017</t>
  </si>
  <si>
    <t>In April 2017, the Company issued 3,000,000 shares of common stock to a director for cash proceeds of $3,000 at $0.001 per share.</t>
  </si>
  <si>
    <t>In December 2017 the Company issued 750,000 shares for cash proceeds of $15,000 at $0.02 per share.</t>
  </si>
  <si>
    <t>In January 2018 the Company issued 1,135,000 shares for cash proceeds of $22,700 at $0.02 per share.</t>
  </si>
  <si>
    <t>In February 2018 the Company issued 150,000 shares for cash proceeds of $3,000 at $0.02 per share.</t>
  </si>
  <si>
    <t>There were 5,035,000 shares of common stock issued and outstanding as of April 30, 2018 and 3,000,000 shares as of April 30, 2017.</t>
  </si>
  <si>
    <t>- COMMITMENTS AND CONTINGENCIES (Details Text)</t>
  </si>
  <si>
    <t>17 Months Ended</t>
  </si>
  <si>
    <t>Sep. 01, 2018USD ($)</t>
  </si>
  <si>
    <t>Company has entered into a rental agreement for a $190 monthly fee, starting on April 1, 2017 and ends September 1, 2018</t>
  </si>
  <si>
    <t>- INCOME TAXES (Details 1) - USD ($)</t>
  </si>
  <si>
    <t>Income Taxes__ Abstract__ [Abstract]</t>
  </si>
  <si>
    <t>Net operating loss carryforward</t>
  </si>
  <si>
    <t>Total deferred tax assets</t>
  </si>
  <si>
    <t>Valuation allowance</t>
  </si>
  <si>
    <t>- INCOME TAXES (Details 2) - USD ($)</t>
  </si>
  <si>
    <t>Income___ Taxes Abstract____ [Abstract]</t>
  </si>
  <si>
    <t>Computed "expected" tax expense (benefit)</t>
  </si>
  <si>
    <t>Change in valuation allowance</t>
  </si>
  <si>
    <t>- INCOME TAXES (Details 3)</t>
  </si>
  <si>
    <t>Income Taxes_______ Abstract__ [Abstract]</t>
  </si>
  <si>
    <t>No. of Shares Before Offering  Shares Before Offering: Ajay Rajendran</t>
  </si>
  <si>
    <t>No. of Shares After Offering  Shares After Offering: Ajay Rajendran</t>
  </si>
  <si>
    <t>Percentage of Ownership: Ajay Rajendran</t>
  </si>
  <si>
    <t>- INCOME TAXES (Details Text) - USD ($)</t>
  </si>
  <si>
    <t>Apr. 10, 2017</t>
  </si>
  <si>
    <t>Income____ Taxes__ [Abstract]</t>
  </si>
  <si>
    <t>The valuation allowance at April 30, 2018 was $13,692</t>
  </si>
  <si>
    <t>The net change in valuation allowance during the year ended April 30, 2018 was $13,415</t>
  </si>
  <si>
    <t>The Company has a net operating loss carryforward for tax purposes totaling $36,020 at April 30, 2018, expiring through 2035</t>
  </si>
  <si>
    <t>The actual tax benefit at the expected rate of 34% differs from the expected tax benefit for the year ended April 30, 2018 as follows:</t>
  </si>
  <si>
    <t>Officers, directors and greater than ten percent shareholders are required by SEC regulation to furnish the company with copies of all Section 16(a) forms they file</t>
  </si>
  <si>
    <t>The following table sets forth certain information at April 30, 2018, with respect to the beneficial ownership of shares of Common Stock by (i) each person known to the Company who owns beneficially more than 5% of the outstanding shares of Common Stock (based upon reports which have been filed and other information known to the Company), (ii) the Director, (iii) the Executive Officer and (iv) our Executive Officer and Director as a group.</t>
  </si>
  <si>
    <t>We received our initial funding of $3,000 through the sale of common stock to our President, Ajay Rajendran, who purchased 3,000,000 shares of our common stock at $0.001 per share on April 10, 2017.</t>
  </si>
  <si>
    <t>During fiscal year ended April 30, 2018, we incurred approximately $19,898 in fees to our principal independent accountants for professional services rendered in connection with the audit of our April 30, 2017 financial statements and for the reviews of our financial statements for the quarters ended July 31, 2017, October 31, 2017, and January 31, 2018.</t>
  </si>
  <si>
    <t>Label</t>
  </si>
  <si>
    <t>Element</t>
  </si>
  <si>
    <t>Value</t>
  </si>
  <si>
    <t>Shares Issued__ For Cash</t>
  </si>
  <si>
    <t>none_SharesIssued__ForCash</t>
  </si>
  <si>
    <t>Shares Issued For Cash_ Ended April 2018</t>
  </si>
  <si>
    <t>none_SharesIssuedForCash_EndedApril2018</t>
  </si>
  <si>
    <t>Net Income (Loss) Available to Common Stockholders, Basic</t>
  </si>
  <si>
    <t>us-gaap_NetIncomeLossAvailableToCommonStockholdersBasic</t>
  </si>
  <si>
    <t>Common Stock [Member]</t>
  </si>
  <si>
    <t>Shares Issued_ For Cash In Shares_ Ended April 2018</t>
  </si>
  <si>
    <t>none_SharesIssued_ForCashInShares_EndedApril2018</t>
  </si>
  <si>
    <t>Shares Issued For Cash__ In Shares</t>
  </si>
  <si>
    <t>none_SharesIssuedForCash__InShares</t>
  </si>
  <si>
    <t>Retained Earnings [Member]</t>
  </si>
  <si>
    <t>Net Income (Loss) Attributable to Parent</t>
  </si>
  <si>
    <t>us-gaap_NetIncomeLoss</t>
  </si>
  <si>
    <t>Additional Paid-in Capital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703625</v>
      </c>
    </row>
    <row r="11" spans="1:3">
      <c r="A11" s="4" t="s">
        <v>17</v>
      </c>
      <c r="B11" s="4" t="s">
        <v>18</v>
      </c>
    </row>
    <row r="12" spans="1:3">
      <c r="A12" s="4" t="s">
        <v>19</v>
      </c>
      <c r="B12" s="4" t="s">
        <v>20</v>
      </c>
    </row>
    <row r="13" spans="1:3">
      <c r="A13" s="4" t="s">
        <v>21</v>
      </c>
      <c r="B13" s="6" t="n">
        <v>0</v>
      </c>
    </row>
    <row r="14" spans="1:3">
      <c r="A14" s="4" t="s">
        <v>22</v>
      </c>
      <c r="C14" s="5" t="n">
        <v>5035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133</v>
      </c>
      <c r="B1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54</v>
      </c>
    </row>
    <row r="2" spans="1:2">
      <c r="A2" s="3" t="s">
        <v>155</v>
      </c>
    </row>
    <row r="3" spans="1:2">
      <c r="A3" s="4" t="s">
        <v>156</v>
      </c>
      <c r="B3" s="6" t="n">
        <v>15200</v>
      </c>
    </row>
    <row r="4" spans="1:2">
      <c r="A4" s="4" t="s">
        <v>157</v>
      </c>
      <c r="B4" s="6" t="n">
        <v>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29</v>
      </c>
    </row>
    <row r="2" spans="1:3">
      <c r="A2" s="3" t="s">
        <v>94</v>
      </c>
    </row>
    <row r="3" spans="1:3">
      <c r="A3" s="4" t="s">
        <v>159</v>
      </c>
      <c r="B3" s="6" t="n">
        <v>7257</v>
      </c>
      <c r="C3" s="6" t="n">
        <v>7397</v>
      </c>
    </row>
    <row r="4" spans="1:3">
      <c r="A4" s="4" t="s">
        <v>160</v>
      </c>
      <c r="B4" s="5" t="n">
        <v>7000</v>
      </c>
      <c r="C4" s="5" t="n">
        <v>7000</v>
      </c>
    </row>
    <row r="5" spans="1:3">
      <c r="A5" s="4" t="s">
        <v>161</v>
      </c>
      <c r="B5" s="5" t="n">
        <v>5</v>
      </c>
    </row>
    <row r="6" spans="1:3">
      <c r="A6" s="4" t="s">
        <v>162</v>
      </c>
      <c r="B6" s="6" t="n">
        <v>2485</v>
      </c>
      <c r="C6"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257</v>
      </c>
      <c r="C3" s="6" t="n">
        <v>7397</v>
      </c>
    </row>
    <row r="4" spans="1:3">
      <c r="A4" s="4" t="s">
        <v>32</v>
      </c>
      <c r="B4" s="5" t="n">
        <v>950</v>
      </c>
      <c r="C4" s="5" t="n">
        <v>0</v>
      </c>
    </row>
    <row r="5" spans="1:3">
      <c r="A5" s="4" t="s">
        <v>33</v>
      </c>
      <c r="B5" s="5" t="n">
        <v>8207</v>
      </c>
      <c r="C5" s="5" t="n">
        <v>7397</v>
      </c>
    </row>
    <row r="6" spans="1:3">
      <c r="A6" s="4" t="s">
        <v>34</v>
      </c>
      <c r="B6" s="5" t="n">
        <v>21286</v>
      </c>
      <c r="C6" s="5" t="n">
        <v>2642</v>
      </c>
    </row>
    <row r="7" spans="1:3">
      <c r="A7" s="4" t="s">
        <v>35</v>
      </c>
      <c r="B7" s="5" t="n">
        <v>21286</v>
      </c>
      <c r="C7" s="5" t="n">
        <v>2642</v>
      </c>
    </row>
    <row r="8" spans="1:3">
      <c r="A8" s="4" t="s">
        <v>36</v>
      </c>
      <c r="B8" s="5" t="n">
        <v>29493</v>
      </c>
      <c r="C8" s="5" t="n">
        <v>10039</v>
      </c>
    </row>
    <row r="9" spans="1:3">
      <c r="A9" s="4" t="s">
        <v>37</v>
      </c>
      <c r="B9" s="5" t="n">
        <v>8500</v>
      </c>
      <c r="C9" s="5" t="n">
        <v>190</v>
      </c>
    </row>
    <row r="10" spans="1:3">
      <c r="A10" s="4" t="s">
        <v>38</v>
      </c>
      <c r="B10" s="5" t="n">
        <v>7000</v>
      </c>
      <c r="C10" s="5" t="n">
        <v>7000</v>
      </c>
    </row>
    <row r="11" spans="1:3">
      <c r="A11" s="4" t="s">
        <v>39</v>
      </c>
      <c r="B11" s="5" t="n">
        <v>10563</v>
      </c>
      <c r="C11" s="5" t="n">
        <v>663</v>
      </c>
    </row>
    <row r="12" spans="1:3">
      <c r="A12" s="4" t="s">
        <v>40</v>
      </c>
      <c r="B12" s="5" t="n">
        <v>26063</v>
      </c>
      <c r="C12" s="5" t="n">
        <v>7853</v>
      </c>
    </row>
    <row r="13" spans="1:3">
      <c r="A13" s="4" t="s">
        <v>41</v>
      </c>
      <c r="B13" s="6" t="n">
        <v>26063</v>
      </c>
      <c r="C13" s="6" t="n">
        <v>7853</v>
      </c>
    </row>
    <row r="14" spans="1:3">
      <c r="A14" s="4" t="s">
        <v>42</v>
      </c>
      <c r="B14" s="5" t="n">
        <v>5035</v>
      </c>
      <c r="C14" s="5" t="n">
        <v>3000</v>
      </c>
    </row>
    <row r="15" spans="1:3">
      <c r="A15" s="4" t="s">
        <v>43</v>
      </c>
      <c r="B15" s="6" t="n">
        <v>38665</v>
      </c>
      <c r="C15" s="6" t="n">
        <v>0</v>
      </c>
    </row>
    <row r="16" spans="1:3">
      <c r="A16" s="4" t="s">
        <v>44</v>
      </c>
      <c r="B16" s="5" t="n">
        <v>-40270</v>
      </c>
      <c r="C16" s="5" t="n">
        <v>-814</v>
      </c>
    </row>
    <row r="17" spans="1:3">
      <c r="A17" s="4" t="s">
        <v>45</v>
      </c>
      <c r="B17" s="5" t="n">
        <v>3430</v>
      </c>
      <c r="C17" s="5" t="n">
        <v>2186</v>
      </c>
    </row>
    <row r="18" spans="1:3">
      <c r="A18" s="4" t="s">
        <v>46</v>
      </c>
      <c r="B18" s="6" t="n">
        <v>29493</v>
      </c>
      <c r="C18" s="6" t="n">
        <v>10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63</v>
      </c>
      <c r="B1" s="2" t="s">
        <v>154</v>
      </c>
    </row>
    <row r="2" spans="1:2">
      <c r="A2" s="3" t="s">
        <v>164</v>
      </c>
    </row>
    <row r="3" spans="1:2">
      <c r="A3" s="4" t="s">
        <v>165</v>
      </c>
      <c r="B3" s="6" t="n">
        <v>5532</v>
      </c>
    </row>
    <row r="4" spans="1:2">
      <c r="A4" s="4" t="s">
        <v>166</v>
      </c>
      <c r="B4" s="5" t="n">
        <v>18239</v>
      </c>
    </row>
    <row r="5" spans="1:2">
      <c r="A5" s="4" t="s">
        <v>167</v>
      </c>
      <c r="B5" s="5" t="n">
        <v>1058</v>
      </c>
    </row>
    <row r="6" spans="1:2">
      <c r="A6" s="4" t="s">
        <v>168</v>
      </c>
      <c r="B6" s="6" t="n">
        <v>14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29</v>
      </c>
    </row>
    <row r="2" spans="1:3">
      <c r="A2" s="3" t="s">
        <v>170</v>
      </c>
    </row>
    <row r="3" spans="1:3">
      <c r="A3" s="4" t="s">
        <v>171</v>
      </c>
      <c r="B3" s="6" t="n">
        <v>10563</v>
      </c>
    </row>
    <row r="4" spans="1:3">
      <c r="A4" s="4" t="s">
        <v>172</v>
      </c>
      <c r="B4" s="6" t="n">
        <v>10563</v>
      </c>
      <c r="C4" s="6" t="n">
        <v>66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v>
      </c>
      <c r="B1" s="2" t="s">
        <v>2</v>
      </c>
      <c r="C1" s="2" t="s">
        <v>174</v>
      </c>
      <c r="D1" s="2" t="s">
        <v>175</v>
      </c>
      <c r="E1" s="2" t="s">
        <v>176</v>
      </c>
      <c r="F1" s="2" t="s">
        <v>29</v>
      </c>
    </row>
    <row r="2" spans="1:6">
      <c r="A2" s="3" t="s">
        <v>103</v>
      </c>
    </row>
    <row r="3" spans="1:6">
      <c r="A3" s="4" t="s">
        <v>177</v>
      </c>
      <c r="B3" s="6" t="n">
        <v>3000</v>
      </c>
    </row>
    <row r="4" spans="1:6">
      <c r="A4" s="4" t="s">
        <v>178</v>
      </c>
      <c r="E4" s="6" t="n">
        <v>15000</v>
      </c>
    </row>
    <row r="5" spans="1:6">
      <c r="A5" s="4" t="s">
        <v>179</v>
      </c>
      <c r="D5" s="6" t="n">
        <v>22700</v>
      </c>
    </row>
    <row r="6" spans="1:6">
      <c r="A6" s="4" t="s">
        <v>180</v>
      </c>
      <c r="C6" s="6" t="n">
        <v>3000</v>
      </c>
    </row>
    <row r="7" spans="1:6">
      <c r="A7" s="4" t="s">
        <v>181</v>
      </c>
      <c r="B7" s="6" t="n">
        <v>5035000</v>
      </c>
      <c r="F7" s="6" t="n">
        <v>503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83</v>
      </c>
    </row>
    <row r="2" spans="1:2">
      <c r="B2" s="2" t="s">
        <v>184</v>
      </c>
    </row>
    <row r="3" spans="1:2">
      <c r="A3" s="3" t="s">
        <v>106</v>
      </c>
    </row>
    <row r="4" spans="1:2">
      <c r="A4" s="4" t="s">
        <v>185</v>
      </c>
      <c r="B4" s="6" t="n">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6</v>
      </c>
      <c r="B1" s="2" t="s">
        <v>2</v>
      </c>
      <c r="C1" s="2" t="s">
        <v>29</v>
      </c>
    </row>
    <row r="2" spans="1:3">
      <c r="A2" s="3" t="s">
        <v>187</v>
      </c>
    </row>
    <row r="3" spans="1:3">
      <c r="A3" s="4" t="s">
        <v>188</v>
      </c>
      <c r="B3" s="6" t="n">
        <v>-36020</v>
      </c>
      <c r="C3" s="6" t="n">
        <v>-814</v>
      </c>
    </row>
    <row r="4" spans="1:3">
      <c r="A4" s="4" t="s">
        <v>189</v>
      </c>
      <c r="B4" s="5" t="n">
        <v>-13692</v>
      </c>
      <c r="C4" s="5" t="n">
        <v>-277</v>
      </c>
    </row>
    <row r="5" spans="1:3">
      <c r="A5" s="4" t="s">
        <v>190</v>
      </c>
      <c r="B5" s="6" t="n">
        <v>13692</v>
      </c>
      <c r="C5" s="6" t="n">
        <v>2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91</v>
      </c>
      <c r="B1" s="2" t="s">
        <v>1</v>
      </c>
    </row>
    <row r="2" spans="1:3">
      <c r="B2" s="2" t="s">
        <v>2</v>
      </c>
      <c r="C2" s="2" t="s">
        <v>29</v>
      </c>
    </row>
    <row r="3" spans="1:3">
      <c r="A3" s="3" t="s">
        <v>192</v>
      </c>
    </row>
    <row r="4" spans="1:3">
      <c r="A4" s="4" t="s">
        <v>193</v>
      </c>
      <c r="B4" s="6" t="n">
        <v>-13415</v>
      </c>
      <c r="C4" s="6" t="n">
        <v>-277</v>
      </c>
    </row>
    <row r="5" spans="1:3">
      <c r="A5" s="4" t="s">
        <v>194</v>
      </c>
      <c r="B5" s="6" t="n">
        <v>13415</v>
      </c>
      <c r="C5" s="6" t="n">
        <v>2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95</v>
      </c>
      <c r="B1" s="2" t="s">
        <v>154</v>
      </c>
    </row>
    <row r="2" spans="1:2">
      <c r="A2" s="3" t="s">
        <v>196</v>
      </c>
    </row>
    <row r="3" spans="1:2">
      <c r="A3" s="4" t="s">
        <v>197</v>
      </c>
      <c r="B3" s="6" t="n">
        <v>3000000</v>
      </c>
    </row>
    <row r="4" spans="1:2">
      <c r="A4" s="4" t="s">
        <v>198</v>
      </c>
      <c r="B4" s="5" t="n">
        <v>5035000</v>
      </c>
    </row>
    <row r="5" spans="1:2">
      <c r="A5" s="4" t="s">
        <v>199</v>
      </c>
      <c r="B5" s="6" t="n">
        <v>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01</v>
      </c>
    </row>
    <row r="2" spans="1:3">
      <c r="A2" s="3" t="s">
        <v>202</v>
      </c>
    </row>
    <row r="3" spans="1:3">
      <c r="A3" s="4" t="s">
        <v>203</v>
      </c>
      <c r="B3" s="6" t="n">
        <v>13692</v>
      </c>
    </row>
    <row r="4" spans="1:3">
      <c r="A4" s="4" t="s">
        <v>204</v>
      </c>
      <c r="B4" s="5" t="n">
        <v>13415</v>
      </c>
    </row>
    <row r="5" spans="1:3">
      <c r="A5" s="4" t="s">
        <v>205</v>
      </c>
      <c r="B5" s="5" t="n">
        <v>36020</v>
      </c>
    </row>
    <row r="6" spans="1:3">
      <c r="A6" s="4" t="s">
        <v>206</v>
      </c>
      <c r="B6" s="5" t="n">
        <v>34</v>
      </c>
    </row>
    <row r="7" spans="1:3">
      <c r="A7" s="4" t="s">
        <v>207</v>
      </c>
      <c r="B7" s="5" t="n">
        <v>10</v>
      </c>
    </row>
    <row r="8" spans="1:3">
      <c r="A8" s="4" t="s">
        <v>208</v>
      </c>
      <c r="B8" s="5" t="n">
        <v>5</v>
      </c>
    </row>
    <row r="9" spans="1:3">
      <c r="A9" s="4" t="s">
        <v>209</v>
      </c>
      <c r="C9" s="6" t="n">
        <v>3000</v>
      </c>
    </row>
    <row r="10" spans="1:3">
      <c r="A10" s="4" t="s">
        <v>210</v>
      </c>
      <c r="B10" s="6" t="n">
        <v>198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80"/>
    <col customWidth="1" max="3" min="3" width="10"/>
  </cols>
  <sheetData>
    <row r="1" spans="1:3">
      <c r="A1" s="1" t="s">
        <v>211</v>
      </c>
      <c r="B1" s="1" t="s">
        <v>212</v>
      </c>
      <c r="C1" s="2" t="s">
        <v>213</v>
      </c>
    </row>
    <row r="2" spans="1:3">
      <c r="A2" s="4" t="s">
        <v>214</v>
      </c>
      <c r="B2" s="4" t="s">
        <v>215</v>
      </c>
      <c r="C2" s="6" t="n">
        <v>3000</v>
      </c>
    </row>
    <row r="3" spans="1:3">
      <c r="A3" s="4" t="s">
        <v>216</v>
      </c>
      <c r="B3" s="7" t="s">
        <v>217</v>
      </c>
      <c r="C3" s="5" t="n">
        <v>40700</v>
      </c>
    </row>
    <row r="4" spans="1:3">
      <c r="A4" s="4" t="s">
        <v>218</v>
      </c>
      <c r="B4" s="4" t="s">
        <v>219</v>
      </c>
      <c r="C4" s="5" t="n">
        <v>-39456</v>
      </c>
    </row>
    <row r="5" spans="1:3">
      <c r="A5" s="4" t="s">
        <v>220</v>
      </c>
    </row>
    <row r="6" spans="1:3">
      <c r="A6" s="4" t="s">
        <v>221</v>
      </c>
      <c r="B6" s="7" t="s">
        <v>222</v>
      </c>
      <c r="C6" s="5" t="n">
        <v>2035000</v>
      </c>
    </row>
    <row r="7" spans="1:3">
      <c r="A7" s="4" t="s">
        <v>214</v>
      </c>
      <c r="B7" s="4" t="s">
        <v>215</v>
      </c>
      <c r="C7" s="5" t="n">
        <v>3000</v>
      </c>
    </row>
    <row r="8" spans="1:3">
      <c r="A8" s="4" t="s">
        <v>216</v>
      </c>
      <c r="B8" s="7" t="s">
        <v>217</v>
      </c>
      <c r="C8" s="5" t="n">
        <v>2035</v>
      </c>
    </row>
    <row r="9" spans="1:3">
      <c r="A9" s="4" t="s">
        <v>223</v>
      </c>
      <c r="B9" s="4" t="s">
        <v>224</v>
      </c>
      <c r="C9" s="5" t="n">
        <v>3000000</v>
      </c>
    </row>
    <row r="10" spans="1:3">
      <c r="A10" s="4" t="s">
        <v>225</v>
      </c>
    </row>
    <row r="11" spans="1:3">
      <c r="A11" s="4" t="s">
        <v>226</v>
      </c>
      <c r="B11" s="4" t="s">
        <v>227</v>
      </c>
      <c r="C11" s="5" t="n">
        <v>-814</v>
      </c>
    </row>
    <row r="12" spans="1:3">
      <c r="A12" s="4" t="s">
        <v>218</v>
      </c>
      <c r="B12" s="4" t="s">
        <v>219</v>
      </c>
      <c r="C12" s="5" t="n">
        <v>-39456</v>
      </c>
    </row>
    <row r="13" spans="1:3">
      <c r="A13" s="4" t="s">
        <v>228</v>
      </c>
    </row>
    <row r="14" spans="1:3">
      <c r="A14" s="4" t="s">
        <v>216</v>
      </c>
      <c r="B14" s="7" t="s">
        <v>217</v>
      </c>
      <c r="C14" s="6" t="n">
        <v>386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29</v>
      </c>
    </row>
    <row r="2" spans="1:3">
      <c r="A2" s="3" t="s">
        <v>48</v>
      </c>
    </row>
    <row r="3" spans="1:3">
      <c r="A3" s="4" t="s">
        <v>42</v>
      </c>
      <c r="B3" s="5" t="n">
        <v>5035000</v>
      </c>
      <c r="C3"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v>
      </c>
      <c r="B1" s="2" t="s">
        <v>1</v>
      </c>
    </row>
    <row r="2" spans="1:3">
      <c r="B2" s="2" t="s">
        <v>2</v>
      </c>
      <c r="C2" s="2" t="s">
        <v>29</v>
      </c>
    </row>
    <row r="3" spans="1:3">
      <c r="A3" s="3" t="s">
        <v>50</v>
      </c>
    </row>
    <row r="4" spans="1:3">
      <c r="A4" s="4" t="s">
        <v>51</v>
      </c>
      <c r="B4" s="6" t="n">
        <v>15200</v>
      </c>
      <c r="C4" s="6" t="n">
        <v>0</v>
      </c>
    </row>
    <row r="5" spans="1:3">
      <c r="A5" s="4" t="s">
        <v>52</v>
      </c>
      <c r="B5" s="5" t="n">
        <v>11</v>
      </c>
      <c r="C5" s="5" t="n">
        <v>0</v>
      </c>
    </row>
    <row r="6" spans="1:3">
      <c r="A6" s="4" t="s">
        <v>53</v>
      </c>
      <c r="B6" s="5" t="n">
        <v>15189</v>
      </c>
      <c r="C6" s="5" t="n">
        <v>0</v>
      </c>
    </row>
    <row r="7" spans="1:3">
      <c r="A7" s="4" t="s">
        <v>54</v>
      </c>
      <c r="B7" s="5" t="n">
        <v>54645</v>
      </c>
      <c r="C7" s="5" t="n">
        <v>814</v>
      </c>
    </row>
    <row r="8" spans="1:3">
      <c r="A8" s="4" t="s">
        <v>55</v>
      </c>
      <c r="B8" s="5" t="n">
        <v>-54645</v>
      </c>
      <c r="C8" s="5" t="n">
        <v>-814</v>
      </c>
    </row>
    <row r="9" spans="1:3">
      <c r="A9" s="4" t="s">
        <v>56</v>
      </c>
      <c r="B9" s="5" t="n">
        <v>-39456</v>
      </c>
      <c r="C9" s="5" t="n">
        <v>-814</v>
      </c>
    </row>
    <row r="10" spans="1:3">
      <c r="A10" s="4" t="s">
        <v>57</v>
      </c>
      <c r="B10" s="6" t="n">
        <v>-39456</v>
      </c>
      <c r="C10" s="6" t="n">
        <v>-814</v>
      </c>
    </row>
    <row r="11" spans="1:3">
      <c r="A11" s="4" t="s">
        <v>58</v>
      </c>
      <c r="B11" s="6" t="n">
        <v>0</v>
      </c>
      <c r="C11" s="6" t="n">
        <v>0</v>
      </c>
    </row>
    <row r="12" spans="1:3">
      <c r="A12" s="4" t="s">
        <v>59</v>
      </c>
      <c r="B12" s="5" t="n">
        <v>3825623</v>
      </c>
      <c r="C12" s="5" t="n">
        <v>33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9"/>
    <col customWidth="1" max="3" min="3" width="13"/>
    <col customWidth="1" max="4" min="4" width="27"/>
    <col customWidth="1" max="5" min="5" width="20"/>
  </cols>
  <sheetData>
    <row r="1" spans="1:5">
      <c r="A1" s="1" t="s">
        <v>60</v>
      </c>
      <c r="B1" s="2" t="s">
        <v>61</v>
      </c>
      <c r="C1" s="2" t="s">
        <v>62</v>
      </c>
      <c r="D1" s="2" t="s">
        <v>63</v>
      </c>
      <c r="E1" s="2" t="s">
        <v>64</v>
      </c>
    </row>
    <row r="2" spans="1:5">
      <c r="A2" s="4" t="s">
        <v>65</v>
      </c>
      <c r="B2" s="6" t="n">
        <v>2186</v>
      </c>
      <c r="C2" s="6" t="n">
        <v>3000</v>
      </c>
      <c r="E2" s="6" t="n">
        <v>-814</v>
      </c>
    </row>
    <row r="3" spans="1:5">
      <c r="A3" s="4" t="s">
        <v>66</v>
      </c>
      <c r="C3" s="5" t="n">
        <v>3000000</v>
      </c>
    </row>
    <row r="4" spans="1:5">
      <c r="A4" s="4" t="s">
        <v>67</v>
      </c>
      <c r="B4" s="5" t="n">
        <v>-39456</v>
      </c>
    </row>
    <row r="5" spans="1:5">
      <c r="A5" s="4" t="s">
        <v>68</v>
      </c>
      <c r="B5" s="6" t="n">
        <v>3430</v>
      </c>
      <c r="C5" s="5" t="n">
        <v>5035</v>
      </c>
      <c r="D5" s="6" t="n">
        <v>38665</v>
      </c>
      <c r="E5" s="6" t="n">
        <v>-39456</v>
      </c>
    </row>
    <row r="6" spans="1:5">
      <c r="A6" s="4" t="s">
        <v>69</v>
      </c>
      <c r="C6" s="6" t="n">
        <v>50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39456</v>
      </c>
      <c r="C4" s="6" t="n">
        <v>-814</v>
      </c>
    </row>
    <row r="5" spans="1:3">
      <c r="A5" s="4" t="s">
        <v>73</v>
      </c>
      <c r="B5" s="5" t="n">
        <v>2485</v>
      </c>
      <c r="C5" s="5" t="n">
        <v>0</v>
      </c>
    </row>
    <row r="6" spans="1:3">
      <c r="A6" s="4" t="s">
        <v>74</v>
      </c>
      <c r="B6" s="5" t="n">
        <v>-950</v>
      </c>
      <c r="C6" s="5" t="n">
        <v>0</v>
      </c>
    </row>
    <row r="7" spans="1:3">
      <c r="A7" s="4" t="s">
        <v>75</v>
      </c>
      <c r="B7" s="5" t="n">
        <v>8310</v>
      </c>
      <c r="C7" s="5" t="n">
        <v>190</v>
      </c>
    </row>
    <row r="8" spans="1:3">
      <c r="A8" s="4" t="s">
        <v>76</v>
      </c>
      <c r="B8" s="5" t="n">
        <v>0</v>
      </c>
      <c r="C8" s="5" t="n">
        <v>7000</v>
      </c>
    </row>
    <row r="9" spans="1:3">
      <c r="A9" s="4" t="s">
        <v>77</v>
      </c>
      <c r="B9" s="5" t="n">
        <v>-29611</v>
      </c>
      <c r="C9" s="5" t="n">
        <v>6376</v>
      </c>
    </row>
    <row r="10" spans="1:3">
      <c r="A10" s="4" t="s">
        <v>78</v>
      </c>
      <c r="B10" s="5" t="n">
        <v>-21129</v>
      </c>
      <c r="C10" s="5" t="n">
        <v>-2642</v>
      </c>
    </row>
    <row r="11" spans="1:3">
      <c r="A11" s="4" t="s">
        <v>79</v>
      </c>
      <c r="B11" s="5" t="n">
        <v>-21129</v>
      </c>
      <c r="C11" s="5" t="n">
        <v>-2642</v>
      </c>
    </row>
    <row r="12" spans="1:3">
      <c r="A12" s="4" t="s">
        <v>39</v>
      </c>
      <c r="B12" s="5" t="n">
        <v>9900</v>
      </c>
      <c r="C12" s="5" t="n">
        <v>663</v>
      </c>
    </row>
    <row r="13" spans="1:3">
      <c r="A13" s="4" t="s">
        <v>80</v>
      </c>
      <c r="B13" s="5" t="n">
        <v>40700</v>
      </c>
      <c r="C13" s="5" t="n">
        <v>3000</v>
      </c>
    </row>
    <row r="14" spans="1:3">
      <c r="A14" s="4" t="s">
        <v>81</v>
      </c>
      <c r="B14" s="5" t="n">
        <v>50600</v>
      </c>
      <c r="C14" s="5" t="n">
        <v>3663</v>
      </c>
    </row>
    <row r="15" spans="1:3">
      <c r="A15" s="4" t="s">
        <v>82</v>
      </c>
      <c r="B15" s="5" t="n">
        <v>-140</v>
      </c>
      <c r="C15" s="5" t="n">
        <v>7397</v>
      </c>
    </row>
    <row r="16" spans="1:3">
      <c r="A16" s="4" t="s">
        <v>83</v>
      </c>
      <c r="B16" s="5" t="n">
        <v>7397</v>
      </c>
      <c r="C16" s="5" t="n">
        <v>0</v>
      </c>
    </row>
    <row r="17" spans="1:3">
      <c r="A17" s="4" t="s">
        <v>84</v>
      </c>
      <c r="B17" s="5" t="n">
        <v>7257</v>
      </c>
      <c r="C17" s="5" t="n">
        <v>7397</v>
      </c>
    </row>
    <row r="18" spans="1:3">
      <c r="A18" s="4" t="s">
        <v>85</v>
      </c>
      <c r="B18" s="5" t="n">
        <v>0</v>
      </c>
      <c r="C18" s="5" t="n">
        <v>0</v>
      </c>
    </row>
    <row r="19" spans="1:3">
      <c r="A19" s="4" t="s">
        <v>86</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0:16:08Z</dcterms:created>
  <dcterms:modified xmlns:dcterms="http://purl.org/dc/terms/" xmlns:xsi="http://www.w3.org/2001/XMLSchema-instance" xsi:type="dcterms:W3CDTF">2018-08-13T10:16:08Z</dcterms:modified>
</cp:coreProperties>
</file>